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Net Loss Per Share Disclosure" sheetId="10" state="visible" r:id="rId10"/>
    <sheet xmlns:r="http://schemas.openxmlformats.org/officeDocument/2006/relationships" name="New Authoritative Accounting Gu" sheetId="11" state="visible" r:id="rId11"/>
    <sheet xmlns:r="http://schemas.openxmlformats.org/officeDocument/2006/relationships" name="Bank Lines of Credit Disclosure" sheetId="12" state="visible" r:id="rId12"/>
    <sheet xmlns:r="http://schemas.openxmlformats.org/officeDocument/2006/relationships" name="Convertible Debt Disclosure" sheetId="13" state="visible" r:id="rId13"/>
    <sheet xmlns:r="http://schemas.openxmlformats.org/officeDocument/2006/relationships" name="Derivative Liability Disclosure" sheetId="14" state="visible" r:id="rId14"/>
    <sheet xmlns:r="http://schemas.openxmlformats.org/officeDocument/2006/relationships" name="Advances From Principal Executi" sheetId="15" state="visible" r:id="rId15"/>
    <sheet xmlns:r="http://schemas.openxmlformats.org/officeDocument/2006/relationships" name="Litigation Disclosure" sheetId="16" state="visible" r:id="rId16"/>
    <sheet xmlns:r="http://schemas.openxmlformats.org/officeDocument/2006/relationships" name="Summary of Significant Accoun_2" sheetId="17" state="visible" r:id="rId17"/>
    <sheet xmlns:r="http://schemas.openxmlformats.org/officeDocument/2006/relationships" name="Net Loss Per Share Disclosure_ " sheetId="18" state="visible" r:id="rId18"/>
    <sheet xmlns:r="http://schemas.openxmlformats.org/officeDocument/2006/relationships" name="Bank Lines of Credit Disclosu_2" sheetId="19" state="visible" r:id="rId19"/>
    <sheet xmlns:r="http://schemas.openxmlformats.org/officeDocument/2006/relationships" name="Going Concern Disclosure (Detai" sheetId="20" state="visible" r:id="rId20"/>
    <sheet xmlns:r="http://schemas.openxmlformats.org/officeDocument/2006/relationships" name="Net Loss Per Share Disclosure (" sheetId="21" state="visible" r:id="rId21"/>
    <sheet xmlns:r="http://schemas.openxmlformats.org/officeDocument/2006/relationships" name="Net Loss Per Share Disclosure_2" sheetId="22" state="visible" r:id="rId22"/>
    <sheet xmlns:r="http://schemas.openxmlformats.org/officeDocument/2006/relationships" name="Bank Lines of Credit Disclosu_3" sheetId="23" state="visible" r:id="rId23"/>
    <sheet xmlns:r="http://schemas.openxmlformats.org/officeDocument/2006/relationships" name="Bank Lines of Credit Disclosu_4" sheetId="24" state="visible" r:id="rId24"/>
    <sheet xmlns:r="http://schemas.openxmlformats.org/officeDocument/2006/relationships" name="Convertible Debt Disclosure (De" sheetId="25" state="visible" r:id="rId25"/>
    <sheet xmlns:r="http://schemas.openxmlformats.org/officeDocument/2006/relationships" name="Advances From Principal Execu_2" sheetId="26" state="visible" r:id="rId26"/>
  </sheets>
  <definedNames/>
  <calcPr calcId="124519" fullCalcOnLoad="1"/>
</workbook>
</file>

<file path=xl/sharedStrings.xml><?xml version="1.0" encoding="utf-8"?>
<sst xmlns="http://schemas.openxmlformats.org/spreadsheetml/2006/main" uniqueCount="212">
  <si>
    <t>Document and Entity Information - shares</t>
  </si>
  <si>
    <t>6 Months Ended</t>
  </si>
  <si>
    <t>Jun. 30, 2018</t>
  </si>
  <si>
    <t>Dec. 06, 2018</t>
  </si>
  <si>
    <t>Document and Entity Information</t>
  </si>
  <si>
    <t>Entity Registrant Name</t>
  </si>
  <si>
    <t>Bergio International,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Document Fiscal Year Focus</t>
  </si>
  <si>
    <t>Document Fiscal Period Focus</t>
  </si>
  <si>
    <t>Q2</t>
  </si>
  <si>
    <t>Trading Symbol</t>
  </si>
  <si>
    <t>brgo</t>
  </si>
  <si>
    <t>CONSOLIDATED BALANCE SHEETS - USD ($)</t>
  </si>
  <si>
    <t>Dec. 31, 2017</t>
  </si>
  <si>
    <t>Current Assets:</t>
  </si>
  <si>
    <t>Cash</t>
  </si>
  <si>
    <t>Accounts receivable - net</t>
  </si>
  <si>
    <t>Inventories</t>
  </si>
  <si>
    <t>Total current assets</t>
  </si>
  <si>
    <t>Other Assets:</t>
  </si>
  <si>
    <t>Property and equipment, net</t>
  </si>
  <si>
    <t>Investment in unconsolidated affiliate</t>
  </si>
  <si>
    <t>Total Other Assets</t>
  </si>
  <si>
    <t>Total Assets</t>
  </si>
  <si>
    <t>Current Liabilities:</t>
  </si>
  <si>
    <t>Accounts payable and accrued liabilities</t>
  </si>
  <si>
    <t>Bank lines of credit, net</t>
  </si>
  <si>
    <t>Loan payable</t>
  </si>
  <si>
    <t>Convertible debt, net</t>
  </si>
  <si>
    <t>Advances from principals and accrued interest</t>
  </si>
  <si>
    <t>Deferred compensation</t>
  </si>
  <si>
    <t>Total current liabilities</t>
  </si>
  <si>
    <t>Long-term liabilities</t>
  </si>
  <si>
    <t>Total Liabilities</t>
  </si>
  <si>
    <t>Commitments and Contingencies</t>
  </si>
  <si>
    <t xml:space="preserve"> </t>
  </si>
  <si>
    <t>Stockholders' Equity</t>
  </si>
  <si>
    <t>Series A preferred stock value</t>
  </si>
  <si>
    <t>Common stock value</t>
  </si>
  <si>
    <t>Additional paid-in capital</t>
  </si>
  <si>
    <t>Accumulated deficit</t>
  </si>
  <si>
    <t>Total stockholders' equity</t>
  </si>
  <si>
    <t>Total Liabilities and Stockholders' Equity</t>
  </si>
  <si>
    <t>BALANCE SHEETS (PARENTHETICAL) - USD ($)</t>
  </si>
  <si>
    <t>Balance Sheet</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3 Months Ended</t>
  </si>
  <si>
    <t>Jun. 30, 2017</t>
  </si>
  <si>
    <t>Income Statement</t>
  </si>
  <si>
    <t>Sales - Net</t>
  </si>
  <si>
    <t>Cost of sales</t>
  </si>
  <si>
    <t>Gross profit</t>
  </si>
  <si>
    <t>Operating expenses</t>
  </si>
  <si>
    <t>Selling, general and administrative</t>
  </si>
  <si>
    <t>Total operating expenses</t>
  </si>
  <si>
    <t>Income (loss) from operations</t>
  </si>
  <si>
    <t>Other income (expense)</t>
  </si>
  <si>
    <t>Interest expense</t>
  </si>
  <si>
    <t>Change in fair value of derivative</t>
  </si>
  <si>
    <t>Gain (loss) on extinguishment of debt</t>
  </si>
  <si>
    <t>Total other income (expense)</t>
  </si>
  <si>
    <t>Income (loss) before provision for income taxes</t>
  </si>
  <si>
    <t>Provision for income taxes</t>
  </si>
  <si>
    <t>Net income (loss)</t>
  </si>
  <si>
    <t>Net income (loss) attributable to Bergio International</t>
  </si>
  <si>
    <t>Net loss per common share - basic and diluted</t>
  </si>
  <si>
    <t>Weighted average number of shares outstanding - basic and diluted</t>
  </si>
  <si>
    <t>CONSOLIDATED STATEMENT OF CHANGES IN STOCKHOLDERS' EQUITY - USD ($)</t>
  </si>
  <si>
    <t>Preferred Stock</t>
  </si>
  <si>
    <t>Common Stock</t>
  </si>
  <si>
    <t>Additional Paid-in Capital</t>
  </si>
  <si>
    <t>Accumulated Deficit</t>
  </si>
  <si>
    <t>Non-controlling ownership interest</t>
  </si>
  <si>
    <t>Total Stockholders' Equity</t>
  </si>
  <si>
    <t>Beginning Balance, shares at Dec. 31, 2016</t>
  </si>
  <si>
    <t>Beginning Balance, amount at Dec. 31, 2016</t>
  </si>
  <si>
    <t>Issuance of common stock for debt conversion, shares</t>
  </si>
  <si>
    <t>Issuance of common stock for debt conversion, value</t>
  </si>
  <si>
    <t>Issuance of common stock for accounts payable, shares</t>
  </si>
  <si>
    <t>Issuance of common stock for accounts payable, value</t>
  </si>
  <si>
    <t>Issuance of common stock for services, shares</t>
  </si>
  <si>
    <t>Issuance of common stock for services, value</t>
  </si>
  <si>
    <t>Non-controlling interest</t>
  </si>
  <si>
    <t>Net loss for the period</t>
  </si>
  <si>
    <t>Ending Balance, shares at Dec. 31, 2017</t>
  </si>
  <si>
    <t>Ending Balance, amount at Dec. 31, 2017</t>
  </si>
  <si>
    <t>Ending Balance, shares at Jun. 30, 2018</t>
  </si>
  <si>
    <t>Ending Balance, amount at Jun. 30, 2018</t>
  </si>
  <si>
    <t>CONSOLIDATED STATEMENTS OF CASH FLOWS - USD ($)</t>
  </si>
  <si>
    <t>Operating Activities</t>
  </si>
  <si>
    <t>Adjustments to reconcile net loss to net cash used in operating activities:</t>
  </si>
  <si>
    <t>Depreciation, amortization and impairment</t>
  </si>
  <si>
    <t>Gain on extinguishment of debt</t>
  </si>
  <si>
    <t>Provision for bad debts</t>
  </si>
  <si>
    <t>Changes in operating assets and liabilities</t>
  </si>
  <si>
    <t>(Increase) decrease in accounts receivable</t>
  </si>
  <si>
    <t>(Increase) decrease in inventories</t>
  </si>
  <si>
    <t>Increase (decrease) in deferred compensation</t>
  </si>
  <si>
    <t>Increase (decrease) in accounts payable and accrued liabilities</t>
  </si>
  <si>
    <t>Net cash used in operating activities</t>
  </si>
  <si>
    <t>Cash flows from financing activities:</t>
  </si>
  <si>
    <t>Proceeds from loans</t>
  </si>
  <si>
    <t>Advances (repayments) of bank lines of credit, net</t>
  </si>
  <si>
    <t>Advances from (payments to) principals, net</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Issuance of common stock for non-cash transactions</t>
  </si>
  <si>
    <t>Nature of Operations and Basis of Presentation</t>
  </si>
  <si>
    <t>Notes</t>
  </si>
  <si>
    <t>Note 1 - Nature of Operations and Basis of Presentation Bergio International, Inc. (the Company) was incorporated in the State of Delaware on July 24, 2007 under the name Alba Mineral Exploration, Inc. On October 21, 2009, as a result of a Share Exchange Agreement, the corporations name was changed to Bergio International, Inc. The Company is engaged in the product design, manufacturing, distribution of fine jewelry primarily in the United States and is headquartered in Fairfield, New Jersey. In the opinion of management, the accompanying unaudited consolidated financial statements contain all adjustments necessary consisting of normal recurring adjustments to present fairly the financial position of the Company as of June 30, 2018, the results of operations for the three and six months ended June 30, 2018 and 2017, and statements of cash flows for the six months ended June 30, 2018 and 2017.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7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A for the fiscal year ended December 31, 2017, as filed with the Securities and Exchange Commission (SEC) on October 22, 2018 (the Annual Report).</t>
  </si>
  <si>
    <t>Going Concern Disclosure</t>
  </si>
  <si>
    <t>Note 2 - Going Concern The accompanying consolidated financial statements have been prepared in conformity with accounting principles generally accepted in the United States of America, which contemplates continuation of the Company as a going concern. The Company has suffered recurring losses, and current liabilities exceeded current assets by $719,523 as of June 30, 2018. As of June 30, 2018, the Company had $419,568 in convertible debentures which are currently due and the Company is currently negotiating terms with the holders of these debentures. At June 30, 2018, the Company also had a stockholders deficit of $520,642. These factors raise substantial doubt about the Company's ability to continue as a going concern.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It is our intention to establish Bergio as a holding company for the purpose of establishing retails stores worldwide. Our branded product lines are products and/or collections designed by our designer and CEO Berge Abajian and will be the centerpiece of our retail stores. We also intend to complement our own quality-designed jewelry with other products and our own specially-designed handbags. This is in line with our strategy and belief that a brand name can create an association with innovation, design and quality which helps add value to the individual products as well as facilitate the introduction of new products. It is our intention to open elegant stores in high-end areas and provide excellent service in our stores which will be staffed with knowledgeable professionals. We also intend to sell our products on a wholesale basis to limited customers. These consolidated financial statements do not include any adjustments relating to the recoverability and classification of recorded assets, or the amounts and classification of liabilities that might be necessary in the event the Company cannot continue in existence.</t>
  </si>
  <si>
    <t>Summary of Significant Accounting Policies</t>
  </si>
  <si>
    <t>Note 3 -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During the six months ended June 30, 2018, there have been no other material changes in the Companys significant accounting policies to those previously disclosed in the Companys Annual Report. The Company evaluated subsequent events, which are events or transactions that occurred after June 30, 2018 through the issuance of the accompanying financial statements.</t>
  </si>
  <si>
    <t>Net Loss Per Share Disclosure</t>
  </si>
  <si>
    <t xml:space="preserve">Note 4 - Net Loss per Share Basic earnings (los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and six months ended June 30, 2018 and 2017, since the effect of shares potentially issuable upon the exercise or conversion was anti-dilutive. Equity instruments that may dilute earnings per share in the future are listed in Note 6 below. For the three and six months ended June 30, 2017, 6,162,876,190 shares issuable upon the conversion of convertible debt were not included in the computation of diluted net loss because their inclusion would be anti-dilutive. For the three and six months ended June 30, 2017, 391,862,821 shares issuable upon the conversion of convertible debt were not included in the computation of diluted net loss because their inclusion would be anti-dilutive. The following table sets forth the computation of earnings per share: Three Months Ended Six Months Ended June 30, 2018 June 30, 2017 June 30, 2018 June 30, 2018 Basic net income (loss) per share computation: Net income (loss) $ (136,352) $ (2,057) $ (261,186) $ (131,589) Weighted-average common shares outstanding 4,884,403,924 2,381,113,822 4,795,884,101 2,130,627,605 Basic net income (loss) per share $ (0.00) $ (0.00) $ (0.00) $ (0.00) Diluted net income (loss) per share computation: Net income (loss) $ (136,352) $ (2,057) $ (131,589) $ (131,589) Weighted-average common shares outstanding 4,884,403,924 2,381,113,822 4,795,884,101 2,130,627,605 Incremental shares attributable to the shares issuable upon conversion of convertible debt -- -- -- -- Total adjusted weighted-average shares 4,884,403,924 2,381,113,822 4,795,884,101 2,130,627,605 Diluted net income (loss) per share $ (0.00) $ (0.00) $ (0.00) $ (0.00) </t>
  </si>
  <si>
    <t>New Authoritative Accounting Guidance</t>
  </si>
  <si>
    <t>5 - New Authoritative Accounting Guidance In May 2014, the FASB issued ASU 2014-09 - Revenue from Contracts with Customers, to clarify the principles of recognizing revenue and create common revenue recognition guidance between U.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deferring the effective date of ASU 2014-09 for one year to interim and annual reporting periods beginning after December 15, 2017. Early adoption was also permitted as of the original effective date (interim and annual periods beginning after December 15, 2016) and full or modified retrospective application was permitted. Subsequently, the FASB issued a number of ASU's amending ASU 2014-09 and providing further guidance related to revenue recognition, which management evaluated. The effective date and transition requirements for these amendments are the same as ASU 2014-09, as amended by ASU 2015-14. Management adopted this guidance on January 1, 2018 using the modified retrospective approach. The impact of the adoption of ASU 2014-09 on the Company's condensed consolidated financial statements is as follows: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and did not have an impact on the consolidated financial statements. No other recently issued accounting pronouncements had or are expected to have a material impact on the Companys condensed consolidated financial statements.</t>
  </si>
  <si>
    <t>Bank Lines of Credit Disclosure</t>
  </si>
  <si>
    <t xml:space="preserve">Note 6 - Bank Lines of Credit At December 31, 2017, an amount of $323,855 was reclassified from Bank lines of credit and $2,000 from accounts payable and accrued liabilities to Advances from principal executive officer and accrued interest to reflect the guaranty of these loans by the principal executive officer. The Company had no outstanding credit card at June 30 2018, which was fully paid during the first quarter of 2018. Bank lines of credit consist of the following: June 30, December 31, 2018 2017 The Company had one unsecured credit card, minimum payments of principal and interest are due monthly at the credit cards annual interest rate. At December 31, 2017, the interest rate charged was approximately 9.3%. $ -- $ 14,700 Current maturities included in current liabilities $ -- $ 14,700 </t>
  </si>
  <si>
    <t>Convertible Debt Disclosure</t>
  </si>
  <si>
    <t>Note 7 - Convertible Debt Fife, Typenex and Iliad In December 2012, the Company entered into a $325,000 convertible note with Fife consisting of three tranches to be drawn down with the first tranche totaling $125,000, including $25,000 in loan costs and additional two tranches totaling $200,000. The note bears a 5% annual interest rate and matures eighteen months from the date of issuance. The note i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June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is included in the principal balance of the Note. The Note will accrue interest at the rate of 8% per annum until the Note is paid in full. Monies are to be drawn in eight tranches with the initial tranche in the amount of $105,000, and the remaining balance of $350,000 in seven tranches of $50,000 each. The Company drew down the initial tranche on October 17, 2014. The Note has a maturity date of July 17, 2016. The Company continues to negotiate with the lender. Beginning six months after October 17, 2014 and on the same day each month thereafter, the Company shall make an installment payment, based upon the unpaid balance. At the option of the Company, payments may be made in cash or by converting the installment amount into shares of the Companys common stock. The conversion price is equal to the lesser of (i) $0.0005 per share and (ii) 67.5% of the average of the three lowest closing bid prices in the 15 trading days immediately preceding the conversion. The Company has the right to prepay the Note at 135% of the outstanding balance at the time of prepayment. During the six months ended June 30, 2018, principal of $14,733 and accrued interest of $907 ( $15,640 ) During the year ended December 31, 2014, the Company drew down an additional $314,703. During the six months ended June 30, 2018, there were no conversions. The outstanding balances at June 30, 2018 and December 31, 2017 were $329,175 and $329,175 respectively, with accrued interest of $87,298 and $71,015 at June 30, 2018 and December 31, 2017, respectively. KBM Worldwide On February 4 2015, the Company entered into an 8% convertible note in the amount of $54,000 with KBM Worldwide, Inc. (KBM Worldwide). The principal and accrued interest is payable on or before November 6, 2015. The Company continues to negotiate with the lender. At the option of the Company, but not before six months from the date of issuance, the holder may elect to convert all or part of such note into the Companys common stock. The note is convertible into shares of the Companys common stock at a price of 60% of the average of the three lowest trading prices during the 10 days prior to the date of conversion or $0.00009, whichever is greater. During the six months ended June 30, 2018, principal of $3,480 and accrued interest of $1,520 ( $5,000 ) Vis Vires Group, Inc. On March 11, 2015, the Company entered into an 8% convertible note in the amount of $38,000 with Vis Vires Group, Inc.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six months ended June 30, 2018, there were no conversions. The outstanding balance at June 30, 2018 and December 31, 2017 was $38,000 with accrued interest of $10,142 and $8,622 at June 30, 2018 and December 31, 2017, respectively. The Company is currently negotiating an extension to this note. On April 30, 2015, the Company entered into an 8% convertible note in the amount of $33,000 with Vis Vires. The principal and accrued interest is payable on or before November 6, 2015. At the option of the Company, but not before six months from the date of issuance, the holder may elect to convert all or part of the convertible into the Companys common stock. The note is convertible into shares of the Companys common stock at a price equal to 60% of the average of the three lowest trading prices during the 10 days prior to the date of conversion or $0.00009, whichever is greater. During the six months ended June 30, 2018, there were no conversions. The outstanding balance at June 30, 2018 and December 31, 2017 was $33,000 with accrued interest of $8,324 and $7,004 at June 31, 2018 and December 31, 2017, respectively. The Company is currently negotiating an extension to this note. As of June 30, 2018 and December 31, 2017, total convertible debt was $419,568 and $437,781, respectively.</t>
  </si>
  <si>
    <t>Derivative Liability Disclosure</t>
  </si>
  <si>
    <t>Note 8 - Derivative Liabilit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derivative liability is revalued each reporting period using the Black-Scholes model. As of June 30, 2018 and December 31, 2017, the Company had no derivative liabilities.</t>
  </si>
  <si>
    <t>Advances From Principal Executive Officer and Accrued Interest Disclosure</t>
  </si>
  <si>
    <t>Note 9 - Advances from Principal Executive Officer and Accrued Interest At December 31, 2017, an amount of $323,855 was reclassified from Bank lines of credit and $2,000 from accounts payable and accrued liabilities to Advances from principal executive officer and accrued interest to reflect the guaranty of these loans by the principal executive officer. The Company also receives periodic advances from its principal executive officer based upon the Companys cash flow needs. At June 30, 2018 and December 31, 2017 $481,820 and $459,636, respectively, was due to such officer, including accrued interest. Interest expense is accrued at an average annual market rate of interest which was 5.0% and 4.5% at June 30, 2018 and December 31, 2017, respectively. Interest expense due to such officer was $10,986 and $23,000 for the three and six months ended June 30, 2018 as compared to $6,353 and $11,681 for the three and six months ended June 30, 2017, respectively. Accrued interest was $127,601 and $104,601 at June 30, 2018 and December 31, 2017, respectively. No terms for repayment have been established. As a result, the amount is classified as a current liability. 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his salary to conserve cash. Deferred wages due to the CEO amounted to $711,809 and $628,309 for the periods ended June 30, 2018 and December 31, 2017, respectively. The Company is in process of extending this agreement.</t>
  </si>
  <si>
    <t>Litigation Disclosure</t>
  </si>
  <si>
    <t>Note 10 - Litigation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mmary of Significant Accounting Policies: Principles of Consolidation (Policies)</t>
  </si>
  <si>
    <t>Policies</t>
  </si>
  <si>
    <t>Principles of Consolidation</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Net Loss Per Share Disclosure: Schedule of Earnings Per Share, Basic and Diluted (Tables)</t>
  </si>
  <si>
    <t>Tables/Schedules</t>
  </si>
  <si>
    <t>Schedule of Earnings Per Share, Basic and Diluted</t>
  </si>
  <si>
    <t xml:space="preserve"> Three Months Ended Six Months Ended June 30, 2018 June 30, 2017 June 30, 2018 June 30, 2018 Basic net income (loss) per share computation: Net income (loss) $ (136,352) $ (2,057) $ (261,186) $ (131,589) Weighted-average common shares outstanding 4,884,403,924 2,381,113,822 4,795,884,101 2,130,627,605 Basic net income (loss) per share $ (0.00) $ (0.00) $ (0.00) $ (0.00) Diluted net income (loss) per share computation: Net income (loss) $ (136,352) $ (2,057) $ (131,589) $ (131,589) Weighted-average common shares outstanding 4,884,403,924 2,381,113,822 4,795,884,101 2,130,627,605 Incremental shares attributable to the shares issuable upon conversion of convertible debt -- -- -- -- Total adjusted weighted-average shares 4,884,403,924 2,381,113,822 4,795,884,101 2,130,627,605 Diluted net income (loss) per share $ (0.00) $ (0.00) $ (0.00) $ (0.00)</t>
  </si>
  <si>
    <t>Bank Lines of Credit Disclosure: Schedule of Line of Credit Facilities (Tables)</t>
  </si>
  <si>
    <t>Schedule of Line of Credit Facilities</t>
  </si>
  <si>
    <t xml:space="preserve"> June 30, December 31, 2018 2017 The Company had one unsecured credit card, minimum payments of principal and interest are due monthly at the credit cards annual interest rate. At December 31, 2017, the interest rate charged was approximately 9.3%. $ -- $ 14,700 Current maturities included in current liabilities $ -- $ 14,700</t>
  </si>
  <si>
    <t>Going Concern Disclosure (Details) - USD ($)</t>
  </si>
  <si>
    <t>Details</t>
  </si>
  <si>
    <t>Working capital deficit</t>
  </si>
  <si>
    <t>Total stockholders' equity (deficit)</t>
  </si>
  <si>
    <t>Net Loss Per Share Disclosure (Details) - shares</t>
  </si>
  <si>
    <t>Antidilutive shares</t>
  </si>
  <si>
    <t>Net Loss Per Share Disclosure: Schedule of Earnings Per Share, Basic and Diluted (Details) - USD ($)</t>
  </si>
  <si>
    <t>Net income (loss), basic</t>
  </si>
  <si>
    <t>Weighted average number of shares outstanding, basic</t>
  </si>
  <si>
    <t>Basic earnings (loss) per share</t>
  </si>
  <si>
    <t>Net income (loss), diluted</t>
  </si>
  <si>
    <t>Weighted average number of shares outstanding, diluted</t>
  </si>
  <si>
    <t>Diluted earnings (loss) per share</t>
  </si>
  <si>
    <t>Bank Lines of Credit Disclosure (Details)</t>
  </si>
  <si>
    <t>12 Months Ended</t>
  </si>
  <si>
    <t>Dec. 31, 2017USD ($)</t>
  </si>
  <si>
    <t>From Bank lines of credit</t>
  </si>
  <si>
    <t>Reclassified to Advances from Principal and Accrued Interest</t>
  </si>
  <si>
    <t>From accounts payable and accrued liabilities</t>
  </si>
  <si>
    <t>Bank Lines of Credit Disclosure: Schedule of Line of Credit Facilities (Details)</t>
  </si>
  <si>
    <t>Convertible Debt Disclosure (Details) - USD ($)</t>
  </si>
  <si>
    <t>Oct. 17, 2014</t>
  </si>
  <si>
    <t>Dec. 12, 2012</t>
  </si>
  <si>
    <t>Fife December 12, 2012 Note 21</t>
  </si>
  <si>
    <t>Convertible note</t>
  </si>
  <si>
    <t>Illiad October 17, 2014 Note</t>
  </si>
  <si>
    <t>Amount of debt converted into common stock</t>
  </si>
  <si>
    <t>Shares of common stock issued for debt conversion</t>
  </si>
  <si>
    <t>Fife, Typenex and Iliad</t>
  </si>
  <si>
    <t>Accrued interest on note</t>
  </si>
  <si>
    <t>KBM Worldwide Note</t>
  </si>
  <si>
    <t>Vis Vires Group Note March 11, 2015</t>
  </si>
  <si>
    <t>Vis Vires Group Note April 30, 2015</t>
  </si>
  <si>
    <t>Advances From Principal Executive Officer and Accrued Interest Disclosure (Details) - USD ($)</t>
  </si>
  <si>
    <t>Nov. 03, 2011</t>
  </si>
  <si>
    <t>Base salary, per year, CEO (reduced)</t>
  </si>
  <si>
    <t>Advances from Principal Executive Officer and Accrued Interest</t>
  </si>
  <si>
    <t>Due to related party</t>
  </si>
  <si>
    <t>Due to related party, interest rate</t>
  </si>
  <si>
    <t>5.00%</t>
  </si>
  <si>
    <t>4.50%</t>
  </si>
  <si>
    <t>Interest expense, related party debt</t>
  </si>
  <si>
    <t>Accrued interest, related party</t>
  </si>
  <si>
    <t>Deferred wages due to the CEO</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31074</v>
      </c>
    </row>
    <row r="9" spans="1:3">
      <c r="A9" s="4" t="s">
        <v>14</v>
      </c>
      <c r="B9" s="4" t="s">
        <v>15</v>
      </c>
    </row>
    <row r="10" spans="1:3">
      <c r="A10" s="4" t="s">
        <v>16</v>
      </c>
      <c r="C10" s="5" t="n">
        <v>5391410729</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v>
      </c>
      <c r="B1" s="2" t="s">
        <v>2</v>
      </c>
      <c r="C1" s="2" t="s">
        <v>27</v>
      </c>
    </row>
    <row r="2" spans="1:3">
      <c r="A2" s="3" t="s">
        <v>28</v>
      </c>
    </row>
    <row r="3" spans="1:3">
      <c r="A3" s="4" t="s">
        <v>29</v>
      </c>
      <c r="B3" s="7" t="n">
        <v>1490</v>
      </c>
      <c r="C3" s="7" t="n">
        <v>21721</v>
      </c>
    </row>
    <row r="4" spans="1:3">
      <c r="A4" s="4" t="s">
        <v>30</v>
      </c>
      <c r="B4" s="5" t="n">
        <v>39979</v>
      </c>
      <c r="C4" s="5" t="n">
        <v>61511</v>
      </c>
    </row>
    <row r="5" spans="1:3">
      <c r="A5" s="4" t="s">
        <v>31</v>
      </c>
      <c r="B5" s="5" t="n">
        <v>1148109</v>
      </c>
      <c r="C5" s="5" t="n">
        <v>1178646</v>
      </c>
    </row>
    <row r="6" spans="1:3">
      <c r="A6" s="4" t="s">
        <v>32</v>
      </c>
      <c r="B6" s="5" t="n">
        <v>1189578</v>
      </c>
      <c r="C6" s="5" t="n">
        <v>1261878</v>
      </c>
    </row>
    <row r="7" spans="1:3">
      <c r="A7" s="3" t="s">
        <v>33</v>
      </c>
    </row>
    <row r="8" spans="1:3">
      <c r="A8" s="4" t="s">
        <v>34</v>
      </c>
      <c r="B8" s="5" t="n">
        <v>192783</v>
      </c>
      <c r="C8" s="5" t="n">
        <v>243420</v>
      </c>
    </row>
    <row r="9" spans="1:3">
      <c r="A9" s="4" t="s">
        <v>35</v>
      </c>
      <c r="B9" s="5" t="n">
        <v>5828</v>
      </c>
      <c r="C9" s="5" t="n">
        <v>5828</v>
      </c>
    </row>
    <row r="10" spans="1:3">
      <c r="A10" s="4" t="s">
        <v>36</v>
      </c>
      <c r="B10" s="5" t="n">
        <v>198611</v>
      </c>
      <c r="C10" s="5" t="n">
        <v>249248</v>
      </c>
    </row>
    <row r="11" spans="1:3">
      <c r="A11" s="4" t="s">
        <v>37</v>
      </c>
      <c r="B11" s="5" t="n">
        <v>1388189</v>
      </c>
      <c r="C11" s="5" t="n">
        <v>1511126</v>
      </c>
    </row>
    <row r="12" spans="1:3">
      <c r="A12" s="3" t="s">
        <v>38</v>
      </c>
    </row>
    <row r="13" spans="1:3">
      <c r="A13" s="4" t="s">
        <v>39</v>
      </c>
      <c r="B13" s="5" t="n">
        <v>270634</v>
      </c>
      <c r="C13" s="5" t="n">
        <v>250796</v>
      </c>
    </row>
    <row r="14" spans="1:3">
      <c r="A14" s="4" t="s">
        <v>40</v>
      </c>
      <c r="C14" s="5" t="n">
        <v>14700</v>
      </c>
    </row>
    <row r="15" spans="1:3">
      <c r="A15" s="4" t="s">
        <v>41</v>
      </c>
      <c r="B15" s="5" t="n">
        <v>25000</v>
      </c>
    </row>
    <row r="16" spans="1:3">
      <c r="A16" s="4" t="s">
        <v>42</v>
      </c>
      <c r="B16" s="5" t="n">
        <v>419568</v>
      </c>
      <c r="C16" s="5" t="n">
        <v>437781</v>
      </c>
    </row>
    <row r="17" spans="1:3">
      <c r="A17" s="4" t="s">
        <v>43</v>
      </c>
      <c r="B17" s="5" t="n">
        <v>481820</v>
      </c>
      <c r="C17" s="5" t="n">
        <v>459636</v>
      </c>
    </row>
    <row r="18" spans="1:3">
      <c r="A18" s="4" t="s">
        <v>44</v>
      </c>
      <c r="B18" s="5" t="n">
        <v>711809</v>
      </c>
      <c r="C18" s="5" t="n">
        <v>628309</v>
      </c>
    </row>
    <row r="19" spans="1:3">
      <c r="A19" s="4" t="s">
        <v>45</v>
      </c>
      <c r="B19" s="5" t="n">
        <v>1908831</v>
      </c>
      <c r="C19" s="5" t="n">
        <v>1791222</v>
      </c>
    </row>
    <row r="20" spans="1:3">
      <c r="A20" s="3" t="s">
        <v>46</v>
      </c>
    </row>
    <row r="21" spans="1:3">
      <c r="A21" s="4" t="s">
        <v>47</v>
      </c>
      <c r="B21" s="5" t="n">
        <v>1908831</v>
      </c>
      <c r="C21" s="5" t="n">
        <v>1791222</v>
      </c>
    </row>
    <row r="22" spans="1:3">
      <c r="A22" s="4" t="s">
        <v>48</v>
      </c>
      <c r="B22" s="4" t="s">
        <v>49</v>
      </c>
      <c r="C22" s="4" t="s">
        <v>49</v>
      </c>
    </row>
    <row r="23" spans="1:3">
      <c r="A23" s="3" t="s">
        <v>50</v>
      </c>
    </row>
    <row r="24" spans="1:3">
      <c r="A24" s="4" t="s">
        <v>51</v>
      </c>
      <c r="B24" s="4" t="s">
        <v>49</v>
      </c>
      <c r="C24" s="4" t="s">
        <v>49</v>
      </c>
    </row>
    <row r="25" spans="1:3">
      <c r="A25" s="4" t="s">
        <v>52</v>
      </c>
      <c r="B25" s="5" t="n">
        <v>49074</v>
      </c>
      <c r="C25" s="5" t="n">
        <v>46218</v>
      </c>
    </row>
    <row r="26" spans="1:3">
      <c r="A26" s="4" t="s">
        <v>53</v>
      </c>
      <c r="B26" s="5" t="n">
        <v>7899568</v>
      </c>
      <c r="C26" s="5" t="n">
        <v>7881784</v>
      </c>
    </row>
    <row r="27" spans="1:3">
      <c r="A27" s="4" t="s">
        <v>54</v>
      </c>
      <c r="B27" s="5" t="n">
        <v>-8469284</v>
      </c>
      <c r="C27" s="5" t="n">
        <v>-8208098</v>
      </c>
    </row>
    <row r="28" spans="1:3">
      <c r="A28" s="4" t="s">
        <v>55</v>
      </c>
      <c r="B28" s="5" t="n">
        <v>-520642</v>
      </c>
      <c r="C28" s="5" t="n">
        <v>-280096</v>
      </c>
    </row>
    <row r="29" spans="1:3">
      <c r="A29" s="4" t="s">
        <v>56</v>
      </c>
      <c r="B29" s="7" t="n">
        <v>1388189</v>
      </c>
      <c r="C29" s="7" t="n">
        <v>151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8</v>
      </c>
      <c r="B1" s="2" t="s">
        <v>2</v>
      </c>
      <c r="C1" s="2" t="s">
        <v>27</v>
      </c>
    </row>
    <row r="2" spans="1:3">
      <c r="A2" s="3" t="s">
        <v>169</v>
      </c>
    </row>
    <row r="3" spans="1:3">
      <c r="A3" s="4" t="s">
        <v>170</v>
      </c>
      <c r="B3" s="7" t="n">
        <v>719523</v>
      </c>
    </row>
    <row r="4" spans="1:3">
      <c r="A4" s="4" t="s">
        <v>42</v>
      </c>
      <c r="B4" s="5" t="n">
        <v>419568</v>
      </c>
      <c r="C4" s="7" t="n">
        <v>437781</v>
      </c>
    </row>
    <row r="5" spans="1:3">
      <c r="A5" s="4" t="s">
        <v>171</v>
      </c>
      <c r="B5" s="7" t="n">
        <v>520642</v>
      </c>
      <c r="C5" s="7" t="n">
        <v>2800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72</v>
      </c>
      <c r="B1" s="2" t="s">
        <v>1</v>
      </c>
    </row>
    <row r="2" spans="1:3">
      <c r="B2" s="2" t="s">
        <v>2</v>
      </c>
      <c r="C2" s="2" t="s">
        <v>70</v>
      </c>
    </row>
    <row r="3" spans="1:3">
      <c r="A3" s="3" t="s">
        <v>169</v>
      </c>
    </row>
    <row r="4" spans="1:3">
      <c r="A4" s="4" t="s">
        <v>173</v>
      </c>
      <c r="B4" s="5" t="n">
        <v>6162876190</v>
      </c>
      <c r="C4" s="5" t="n">
        <v>3918628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69</v>
      </c>
      <c r="D1" s="2" t="s">
        <v>1</v>
      </c>
    </row>
    <row r="2" spans="1:5">
      <c r="B2" s="2" t="s">
        <v>2</v>
      </c>
      <c r="C2" s="2" t="s">
        <v>70</v>
      </c>
      <c r="D2" s="2" t="s">
        <v>2</v>
      </c>
      <c r="E2" s="2" t="s">
        <v>70</v>
      </c>
    </row>
    <row r="3" spans="1:5">
      <c r="A3" s="3" t="s">
        <v>169</v>
      </c>
    </row>
    <row r="4" spans="1:5">
      <c r="A4" s="4" t="s">
        <v>175</v>
      </c>
      <c r="B4" s="7" t="n">
        <v>-136352</v>
      </c>
      <c r="C4" s="7" t="n">
        <v>-2057</v>
      </c>
      <c r="D4" s="7" t="n">
        <v>-261186</v>
      </c>
      <c r="E4" s="7" t="n">
        <v>-131589</v>
      </c>
    </row>
    <row r="5" spans="1:5">
      <c r="A5" s="4" t="s">
        <v>176</v>
      </c>
      <c r="B5" s="5" t="n">
        <v>4884403924</v>
      </c>
      <c r="C5" s="5" t="n">
        <v>2381113822</v>
      </c>
      <c r="D5" s="5" t="n">
        <v>4795884101</v>
      </c>
      <c r="E5" s="5" t="n">
        <v>2130627605</v>
      </c>
    </row>
    <row r="6" spans="1:5">
      <c r="A6" s="4" t="s">
        <v>177</v>
      </c>
      <c r="B6" s="7" t="n">
        <v>0</v>
      </c>
      <c r="C6" s="7" t="n">
        <v>0</v>
      </c>
      <c r="D6" s="7" t="n">
        <v>0</v>
      </c>
      <c r="E6" s="7" t="n">
        <v>0</v>
      </c>
    </row>
    <row r="7" spans="1:5">
      <c r="A7" s="4" t="s">
        <v>178</v>
      </c>
      <c r="B7" s="7" t="n">
        <v>-136352</v>
      </c>
      <c r="C7" s="7" t="n">
        <v>-2057</v>
      </c>
      <c r="D7" s="7" t="n">
        <v>-131589</v>
      </c>
      <c r="E7" s="7" t="n">
        <v>-131589</v>
      </c>
    </row>
    <row r="8" spans="1:5">
      <c r="A8" s="4" t="s">
        <v>179</v>
      </c>
      <c r="B8" s="5" t="n">
        <v>4884403924</v>
      </c>
      <c r="C8" s="5" t="n">
        <v>2381113822</v>
      </c>
      <c r="D8" s="5" t="n">
        <v>4795884101</v>
      </c>
      <c r="E8" s="5" t="n">
        <v>2130627605</v>
      </c>
    </row>
    <row r="9" spans="1:5">
      <c r="A9" s="4" t="s">
        <v>180</v>
      </c>
      <c r="B9" s="7" t="n">
        <v>0</v>
      </c>
      <c r="C9" s="7" t="n">
        <v>0</v>
      </c>
      <c r="D9" s="7" t="n">
        <v>0</v>
      </c>
      <c r="E9"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81</v>
      </c>
      <c r="B1" s="2" t="s">
        <v>182</v>
      </c>
    </row>
    <row r="2" spans="1:2">
      <c r="B2" s="2" t="s">
        <v>183</v>
      </c>
    </row>
    <row r="3" spans="1:2">
      <c r="A3" s="4" t="s">
        <v>184</v>
      </c>
    </row>
    <row r="4" spans="1:2">
      <c r="A4" s="4" t="s">
        <v>185</v>
      </c>
      <c r="B4" s="7" t="n">
        <v>323855</v>
      </c>
    </row>
    <row r="5" spans="1:2">
      <c r="A5" s="4" t="s">
        <v>186</v>
      </c>
    </row>
    <row r="6" spans="1:2">
      <c r="A6" s="4" t="s">
        <v>185</v>
      </c>
      <c r="B6" s="7" t="n">
        <v>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3</v>
      </c>
    </row>
    <row r="2" spans="1:2">
      <c r="A2" s="3" t="s">
        <v>169</v>
      </c>
    </row>
    <row r="3" spans="1:2">
      <c r="A3" s="4" t="s">
        <v>40</v>
      </c>
      <c r="B3" s="7" t="n">
        <v>14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188</v>
      </c>
      <c r="B1" s="2" t="s">
        <v>1</v>
      </c>
    </row>
    <row r="2" spans="1:5">
      <c r="B2" s="2" t="s">
        <v>2</v>
      </c>
      <c r="C2" s="2" t="s">
        <v>27</v>
      </c>
      <c r="D2" s="2" t="s">
        <v>189</v>
      </c>
      <c r="E2" s="2" t="s">
        <v>190</v>
      </c>
    </row>
    <row r="3" spans="1:5">
      <c r="A3" s="4" t="s">
        <v>42</v>
      </c>
      <c r="B3" s="7" t="n">
        <v>419568</v>
      </c>
      <c r="C3" s="7" t="n">
        <v>437781</v>
      </c>
    </row>
    <row r="4" spans="1:5">
      <c r="A4" s="4" t="s">
        <v>191</v>
      </c>
    </row>
    <row r="5" spans="1:5">
      <c r="A5" s="4" t="s">
        <v>192</v>
      </c>
      <c r="E5" s="7" t="n">
        <v>325000</v>
      </c>
    </row>
    <row r="6" spans="1:5">
      <c r="A6" s="4" t="s">
        <v>193</v>
      </c>
    </row>
    <row r="7" spans="1:5">
      <c r="A7" s="4" t="s">
        <v>192</v>
      </c>
      <c r="B7" s="5" t="n">
        <v>19393</v>
      </c>
      <c r="C7" s="5" t="n">
        <v>34126</v>
      </c>
      <c r="D7" s="7" t="n">
        <v>450000</v>
      </c>
    </row>
    <row r="8" spans="1:5">
      <c r="A8" s="4" t="s">
        <v>194</v>
      </c>
      <c r="B8" s="7" t="n">
        <v>15640</v>
      </c>
    </row>
    <row r="9" spans="1:5">
      <c r="A9" s="4" t="s">
        <v>195</v>
      </c>
      <c r="B9" s="5" t="n">
        <v>230000000</v>
      </c>
    </row>
    <row r="10" spans="1:5">
      <c r="A10" s="4" t="s">
        <v>196</v>
      </c>
    </row>
    <row r="11" spans="1:5">
      <c r="A11" s="4" t="s">
        <v>192</v>
      </c>
      <c r="B11" s="7" t="n">
        <v>329175</v>
      </c>
      <c r="C11" s="5" t="n">
        <v>329175</v>
      </c>
    </row>
    <row r="12" spans="1:5">
      <c r="A12" s="4" t="s">
        <v>197</v>
      </c>
      <c r="B12" s="5" t="n">
        <v>87298</v>
      </c>
      <c r="C12" s="5" t="n">
        <v>71015</v>
      </c>
    </row>
    <row r="13" spans="1:5">
      <c r="A13" s="4" t="s">
        <v>198</v>
      </c>
    </row>
    <row r="14" spans="1:5">
      <c r="A14" s="4" t="s">
        <v>192</v>
      </c>
      <c r="C14" s="5" t="n">
        <v>3480</v>
      </c>
    </row>
    <row r="15" spans="1:5">
      <c r="A15" s="4" t="s">
        <v>194</v>
      </c>
      <c r="B15" s="7" t="n">
        <v>5000</v>
      </c>
    </row>
    <row r="16" spans="1:5">
      <c r="A16" s="4" t="s">
        <v>195</v>
      </c>
      <c r="B16" s="5" t="n">
        <v>55555556</v>
      </c>
    </row>
    <row r="17" spans="1:5">
      <c r="A17" s="4" t="s">
        <v>197</v>
      </c>
      <c r="B17" s="7" t="n">
        <v>19483</v>
      </c>
      <c r="C17" s="5" t="n">
        <v>9721</v>
      </c>
    </row>
    <row r="18" spans="1:5">
      <c r="A18" s="4" t="s">
        <v>199</v>
      </c>
    </row>
    <row r="19" spans="1:5">
      <c r="A19" s="4" t="s">
        <v>192</v>
      </c>
      <c r="B19" s="5" t="n">
        <v>38000</v>
      </c>
      <c r="C19" s="5" t="n">
        <v>38000</v>
      </c>
    </row>
    <row r="20" spans="1:5">
      <c r="A20" s="4" t="s">
        <v>197</v>
      </c>
      <c r="B20" s="5" t="n">
        <v>10142</v>
      </c>
      <c r="C20" s="5" t="n">
        <v>8622</v>
      </c>
    </row>
    <row r="21" spans="1:5">
      <c r="A21" s="4" t="s">
        <v>200</v>
      </c>
    </row>
    <row r="22" spans="1:5">
      <c r="A22" s="4" t="s">
        <v>192</v>
      </c>
      <c r="B22" s="5" t="n">
        <v>33000</v>
      </c>
      <c r="C22" s="5" t="n">
        <v>33000</v>
      </c>
    </row>
    <row r="23" spans="1:5">
      <c r="A23" s="4" t="s">
        <v>197</v>
      </c>
      <c r="B23" s="7" t="n">
        <v>8324</v>
      </c>
      <c r="C23" s="7" t="n">
        <v>70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01</v>
      </c>
      <c r="B1" s="2" t="s">
        <v>69</v>
      </c>
      <c r="D1" s="2" t="s">
        <v>1</v>
      </c>
      <c r="F1" s="2" t="s">
        <v>182</v>
      </c>
    </row>
    <row r="2" spans="1:7">
      <c r="B2" s="2" t="s">
        <v>2</v>
      </c>
      <c r="C2" s="2" t="s">
        <v>70</v>
      </c>
      <c r="D2" s="2" t="s">
        <v>2</v>
      </c>
      <c r="E2" s="2" t="s">
        <v>70</v>
      </c>
      <c r="F2" s="2" t="s">
        <v>27</v>
      </c>
      <c r="G2" s="2" t="s">
        <v>202</v>
      </c>
    </row>
    <row r="3" spans="1:7">
      <c r="A3" s="4" t="s">
        <v>203</v>
      </c>
      <c r="G3" s="7" t="n">
        <v>100000</v>
      </c>
    </row>
    <row r="4" spans="1:7">
      <c r="A4" s="4" t="s">
        <v>44</v>
      </c>
      <c r="B4" s="7" t="n">
        <v>711809</v>
      </c>
      <c r="D4" s="7" t="n">
        <v>711809</v>
      </c>
      <c r="F4" s="7" t="n">
        <v>628309</v>
      </c>
    </row>
    <row r="5" spans="1:7">
      <c r="A5" s="4" t="s">
        <v>184</v>
      </c>
    </row>
    <row r="6" spans="1:7">
      <c r="A6" s="4" t="s">
        <v>185</v>
      </c>
      <c r="F6" s="5" t="n">
        <v>323855</v>
      </c>
    </row>
    <row r="7" spans="1:7">
      <c r="A7" s="4" t="s">
        <v>186</v>
      </c>
    </row>
    <row r="8" spans="1:7">
      <c r="A8" s="4" t="s">
        <v>185</v>
      </c>
      <c r="F8" s="5" t="n">
        <v>2000</v>
      </c>
    </row>
    <row r="9" spans="1:7">
      <c r="A9" s="4" t="s">
        <v>204</v>
      </c>
    </row>
    <row r="10" spans="1:7">
      <c r="A10" s="4" t="s">
        <v>205</v>
      </c>
      <c r="B10" s="7" t="n">
        <v>481820</v>
      </c>
      <c r="D10" s="7" t="n">
        <v>481820</v>
      </c>
      <c r="F10" s="7" t="n">
        <v>459636</v>
      </c>
    </row>
    <row r="11" spans="1:7">
      <c r="A11" s="4" t="s">
        <v>206</v>
      </c>
      <c r="B11" s="4" t="s">
        <v>207</v>
      </c>
      <c r="D11" s="4" t="s">
        <v>207</v>
      </c>
      <c r="F11" s="4" t="s">
        <v>208</v>
      </c>
    </row>
    <row r="12" spans="1:7">
      <c r="A12" s="4" t="s">
        <v>209</v>
      </c>
      <c r="B12" s="7" t="n">
        <v>10986</v>
      </c>
      <c r="C12" s="7" t="n">
        <v>6353</v>
      </c>
      <c r="D12" s="7" t="n">
        <v>23000</v>
      </c>
      <c r="E12" s="7" t="n">
        <v>11681</v>
      </c>
    </row>
    <row r="13" spans="1:7">
      <c r="A13" s="4" t="s">
        <v>210</v>
      </c>
      <c r="B13" s="5" t="n">
        <v>127601</v>
      </c>
      <c r="D13" s="5" t="n">
        <v>127601</v>
      </c>
      <c r="F13" s="7" t="n">
        <v>104601</v>
      </c>
    </row>
    <row r="14" spans="1:7">
      <c r="A14" s="4" t="s">
        <v>211</v>
      </c>
    </row>
    <row r="15" spans="1:7">
      <c r="A15" s="4" t="s">
        <v>44</v>
      </c>
      <c r="B15" s="7" t="n">
        <v>711809</v>
      </c>
      <c r="D15" s="7" t="n">
        <v>711809</v>
      </c>
      <c r="F15" s="7" t="n">
        <v>6283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v>
      </c>
      <c r="B1" s="2" t="s">
        <v>2</v>
      </c>
      <c r="C1" s="2" t="s">
        <v>27</v>
      </c>
    </row>
    <row r="2" spans="1:3">
      <c r="A2" s="3" t="s">
        <v>58</v>
      </c>
    </row>
    <row r="3" spans="1:3">
      <c r="A3" s="4" t="s">
        <v>59</v>
      </c>
      <c r="B3" s="7" t="n">
        <v>76227</v>
      </c>
      <c r="C3" s="7" t="n">
        <v>76227</v>
      </c>
    </row>
    <row r="4" spans="1:3">
      <c r="A4" s="4" t="s">
        <v>60</v>
      </c>
      <c r="B4" s="8" t="n">
        <v>1e-05</v>
      </c>
      <c r="C4" s="8" t="n">
        <v>1e-05</v>
      </c>
    </row>
    <row r="5" spans="1:3">
      <c r="A5" s="4" t="s">
        <v>61</v>
      </c>
      <c r="B5" s="5" t="n">
        <v>51</v>
      </c>
      <c r="C5" s="5" t="n">
        <v>51</v>
      </c>
    </row>
    <row r="6" spans="1:3">
      <c r="A6" s="4" t="s">
        <v>62</v>
      </c>
      <c r="B6" s="5" t="n">
        <v>51</v>
      </c>
      <c r="C6" s="5" t="n">
        <v>51</v>
      </c>
    </row>
    <row r="7" spans="1:3">
      <c r="A7" s="4" t="s">
        <v>63</v>
      </c>
      <c r="B7" s="5" t="n">
        <v>51</v>
      </c>
      <c r="C7" s="5" t="n">
        <v>51</v>
      </c>
    </row>
    <row r="8" spans="1:3">
      <c r="A8" s="4" t="s">
        <v>64</v>
      </c>
      <c r="B8" s="8" t="n">
        <v>1e-05</v>
      </c>
      <c r="C8" s="8" t="n">
        <v>1e-05</v>
      </c>
    </row>
    <row r="9" spans="1:3">
      <c r="A9" s="4" t="s">
        <v>65</v>
      </c>
      <c r="B9" s="5" t="n">
        <v>6000000000</v>
      </c>
      <c r="C9" s="5" t="n">
        <v>6000000000</v>
      </c>
    </row>
    <row r="10" spans="1:3">
      <c r="A10" s="4" t="s">
        <v>66</v>
      </c>
      <c r="B10" s="5" t="n">
        <v>4907602947</v>
      </c>
      <c r="C10" s="5" t="n">
        <v>4622047391</v>
      </c>
    </row>
    <row r="11" spans="1:3">
      <c r="A11" s="4" t="s">
        <v>67</v>
      </c>
      <c r="B11" s="5" t="n">
        <v>4907602947</v>
      </c>
      <c r="C11" s="5" t="n">
        <v>4622047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4202</v>
      </c>
      <c r="C4" s="7" t="n">
        <v>136430</v>
      </c>
      <c r="D4" s="7" t="n">
        <v>209871</v>
      </c>
      <c r="E4" s="7" t="n">
        <v>182668</v>
      </c>
    </row>
    <row r="5" spans="1:5">
      <c r="A5" s="4" t="s">
        <v>73</v>
      </c>
      <c r="B5" s="5" t="n">
        <v>129168</v>
      </c>
      <c r="C5" s="5" t="n">
        <v>51830</v>
      </c>
      <c r="D5" s="5" t="n">
        <v>182079</v>
      </c>
      <c r="E5" s="5" t="n">
        <v>78281</v>
      </c>
    </row>
    <row r="6" spans="1:5">
      <c r="A6" s="4" t="s">
        <v>74</v>
      </c>
      <c r="B6" s="5" t="n">
        <v>15034</v>
      </c>
      <c r="C6" s="5" t="n">
        <v>84600</v>
      </c>
      <c r="D6" s="5" t="n">
        <v>27792</v>
      </c>
      <c r="E6" s="5" t="n">
        <v>104387</v>
      </c>
    </row>
    <row r="7" spans="1:5">
      <c r="A7" s="3" t="s">
        <v>75</v>
      </c>
    </row>
    <row r="8" spans="1:5">
      <c r="A8" s="4" t="s">
        <v>76</v>
      </c>
      <c r="B8" s="5" t="n">
        <v>115810</v>
      </c>
      <c r="C8" s="5" t="n">
        <v>56289</v>
      </c>
      <c r="D8" s="5" t="n">
        <v>225940</v>
      </c>
      <c r="E8" s="5" t="n">
        <v>195189</v>
      </c>
    </row>
    <row r="9" spans="1:5">
      <c r="A9" s="4" t="s">
        <v>77</v>
      </c>
      <c r="B9" s="5" t="n">
        <v>115810</v>
      </c>
      <c r="C9" s="5" t="n">
        <v>56289</v>
      </c>
      <c r="D9" s="5" t="n">
        <v>225940</v>
      </c>
      <c r="E9" s="5" t="n">
        <v>195189</v>
      </c>
    </row>
    <row r="10" spans="1:5">
      <c r="A10" s="4" t="s">
        <v>78</v>
      </c>
      <c r="B10" s="5" t="n">
        <v>-100776</v>
      </c>
      <c r="C10" s="5" t="n">
        <v>28311</v>
      </c>
      <c r="D10" s="5" t="n">
        <v>-198148</v>
      </c>
      <c r="E10" s="5" t="n">
        <v>-90802</v>
      </c>
    </row>
    <row r="11" spans="1:5">
      <c r="A11" s="3" t="s">
        <v>79</v>
      </c>
    </row>
    <row r="12" spans="1:5">
      <c r="A12" s="4" t="s">
        <v>80</v>
      </c>
      <c r="B12" s="5" t="n">
        <v>35576</v>
      </c>
      <c r="C12" s="5" t="n">
        <v>31950</v>
      </c>
      <c r="D12" s="5" t="n">
        <v>63038</v>
      </c>
      <c r="E12" s="5" t="n">
        <v>60177</v>
      </c>
    </row>
    <row r="13" spans="1:5">
      <c r="A13" s="4" t="s">
        <v>81</v>
      </c>
      <c r="C13" s="5" t="n">
        <v>8825</v>
      </c>
      <c r="E13" s="5" t="n">
        <v>20064</v>
      </c>
    </row>
    <row r="14" spans="1:5">
      <c r="A14" s="4" t="s">
        <v>82</v>
      </c>
      <c r="C14" s="5" t="n">
        <v>-7243</v>
      </c>
      <c r="E14" s="5" t="n">
        <v>-674</v>
      </c>
    </row>
    <row r="15" spans="1:5">
      <c r="A15" s="4" t="s">
        <v>83</v>
      </c>
      <c r="B15" s="5" t="n">
        <v>-35576</v>
      </c>
      <c r="C15" s="5" t="n">
        <v>-30368</v>
      </c>
      <c r="D15" s="5" t="n">
        <v>-63038</v>
      </c>
      <c r="E15" s="5" t="n">
        <v>-40787</v>
      </c>
    </row>
    <row r="16" spans="1:5">
      <c r="A16" s="4" t="s">
        <v>84</v>
      </c>
      <c r="B16" s="5" t="n">
        <v>-136352</v>
      </c>
      <c r="C16" s="5" t="n">
        <v>-2057</v>
      </c>
      <c r="D16" s="5" t="n">
        <v>-261186</v>
      </c>
      <c r="E16" s="5" t="n">
        <v>-131589</v>
      </c>
    </row>
    <row r="17" spans="1:5">
      <c r="A17" s="4" t="s">
        <v>85</v>
      </c>
      <c r="B17" s="4" t="s">
        <v>49</v>
      </c>
      <c r="C17" s="4" t="s">
        <v>49</v>
      </c>
      <c r="D17" s="4" t="s">
        <v>49</v>
      </c>
      <c r="E17" s="4" t="s">
        <v>49</v>
      </c>
    </row>
    <row r="18" spans="1:5">
      <c r="A18" s="4" t="s">
        <v>86</v>
      </c>
      <c r="B18" s="7" t="n">
        <v>-136352</v>
      </c>
      <c r="C18" s="7" t="n">
        <v>-2057</v>
      </c>
      <c r="D18" s="5" t="n">
        <v>-261186</v>
      </c>
      <c r="E18" s="5" t="n">
        <v>-131589</v>
      </c>
    </row>
    <row r="19" spans="1:5">
      <c r="A19" s="4" t="s">
        <v>87</v>
      </c>
      <c r="D19" s="7" t="n">
        <v>-261186</v>
      </c>
      <c r="E19" s="7" t="n">
        <v>-131589</v>
      </c>
    </row>
    <row r="20" spans="1:5">
      <c r="A20" s="4" t="s">
        <v>88</v>
      </c>
      <c r="B20" s="7" t="n">
        <v>0</v>
      </c>
      <c r="C20" s="7" t="n">
        <v>0</v>
      </c>
      <c r="D20" s="7" t="n">
        <v>0</v>
      </c>
      <c r="E20" s="7" t="n">
        <v>0</v>
      </c>
    </row>
    <row r="21" spans="1:5">
      <c r="A21" s="4" t="s">
        <v>89</v>
      </c>
      <c r="B21" s="5" t="n">
        <v>4884403924</v>
      </c>
      <c r="C21" s="5" t="n">
        <v>2381113822</v>
      </c>
      <c r="D21" s="5" t="n">
        <v>4795884101</v>
      </c>
      <c r="E21" s="5" t="n">
        <v>2130627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0"/>
    <col customWidth="1" max="6" min="6" width="35"/>
    <col customWidth="1" max="7" min="7" width="27"/>
  </cols>
  <sheetData>
    <row r="1" spans="1:7">
      <c r="A1" s="1" t="s">
        <v>90</v>
      </c>
      <c r="B1" s="2" t="s">
        <v>91</v>
      </c>
      <c r="C1" s="2" t="s">
        <v>92</v>
      </c>
      <c r="D1" s="2" t="s">
        <v>93</v>
      </c>
      <c r="E1" s="2" t="s">
        <v>94</v>
      </c>
      <c r="F1" s="2" t="s">
        <v>95</v>
      </c>
      <c r="G1" s="2" t="s">
        <v>96</v>
      </c>
    </row>
    <row r="2" spans="1:7">
      <c r="A2" s="4" t="s">
        <v>97</v>
      </c>
      <c r="B2" s="5" t="n">
        <v>51</v>
      </c>
      <c r="C2" s="5" t="n">
        <v>1836846489</v>
      </c>
    </row>
    <row r="3" spans="1:7">
      <c r="A3" s="4" t="s">
        <v>98</v>
      </c>
      <c r="C3" s="7" t="n">
        <v>18366</v>
      </c>
      <c r="D3" s="7" t="n">
        <v>7445697</v>
      </c>
      <c r="E3" s="7" t="n">
        <v>-7801231</v>
      </c>
      <c r="F3" s="7" t="n">
        <v>-21242</v>
      </c>
      <c r="G3" s="7" t="n">
        <v>-272851</v>
      </c>
    </row>
    <row r="4" spans="1:7">
      <c r="A4" s="4" t="s">
        <v>99</v>
      </c>
      <c r="C4" s="5" t="n">
        <v>2398200902</v>
      </c>
    </row>
    <row r="5" spans="1:7">
      <c r="A5" s="4" t="s">
        <v>100</v>
      </c>
      <c r="C5" s="7" t="n">
        <v>23902</v>
      </c>
      <c r="D5" s="5" t="n">
        <v>143825</v>
      </c>
      <c r="G5" s="5" t="n">
        <v>167727</v>
      </c>
    </row>
    <row r="6" spans="1:7">
      <c r="A6" s="4" t="s">
        <v>101</v>
      </c>
      <c r="C6" s="5" t="n">
        <v>185000000</v>
      </c>
    </row>
    <row r="7" spans="1:7">
      <c r="A7" s="4" t="s">
        <v>102</v>
      </c>
      <c r="C7" s="7" t="n">
        <v>1850</v>
      </c>
      <c r="D7" s="5" t="n">
        <v>16650</v>
      </c>
      <c r="G7" s="5" t="n">
        <v>18500</v>
      </c>
    </row>
    <row r="8" spans="1:7">
      <c r="A8" s="4" t="s">
        <v>103</v>
      </c>
      <c r="C8" s="5" t="n">
        <v>210000000</v>
      </c>
    </row>
    <row r="9" spans="1:7">
      <c r="A9" s="4" t="s">
        <v>104</v>
      </c>
      <c r="C9" s="7" t="n">
        <v>2100</v>
      </c>
      <c r="D9" s="5" t="n">
        <v>18900</v>
      </c>
      <c r="G9" s="5" t="n">
        <v>21000</v>
      </c>
    </row>
    <row r="10" spans="1:7">
      <c r="A10" s="4" t="s">
        <v>105</v>
      </c>
      <c r="D10" s="5" t="n">
        <v>171153</v>
      </c>
      <c r="E10" s="5" t="n">
        <v>-192395</v>
      </c>
      <c r="F10" s="7" t="n">
        <v>21242</v>
      </c>
    </row>
    <row r="11" spans="1:7">
      <c r="A11" s="4" t="s">
        <v>106</v>
      </c>
      <c r="E11" s="5" t="n">
        <v>-214472</v>
      </c>
      <c r="G11" s="5" t="n">
        <v>-214472</v>
      </c>
    </row>
    <row r="12" spans="1:7">
      <c r="A12" s="4" t="s">
        <v>107</v>
      </c>
      <c r="B12" s="5" t="n">
        <v>51</v>
      </c>
      <c r="C12" s="5" t="n">
        <v>4622047392</v>
      </c>
    </row>
    <row r="13" spans="1:7">
      <c r="A13" s="4" t="s">
        <v>108</v>
      </c>
      <c r="C13" s="7" t="n">
        <v>46218</v>
      </c>
      <c r="D13" s="5" t="n">
        <v>7881784</v>
      </c>
      <c r="E13" s="5" t="n">
        <v>-8193411</v>
      </c>
      <c r="G13" s="5" t="n">
        <v>-280096</v>
      </c>
    </row>
    <row r="14" spans="1:7">
      <c r="A14" s="4" t="s">
        <v>99</v>
      </c>
      <c r="C14" s="5" t="n">
        <v>285555556</v>
      </c>
    </row>
    <row r="15" spans="1:7">
      <c r="A15" s="4" t="s">
        <v>100</v>
      </c>
      <c r="C15" s="7" t="n">
        <v>2856</v>
      </c>
      <c r="D15" s="5" t="n">
        <v>17784</v>
      </c>
      <c r="G15" s="5" t="n">
        <v>20640</v>
      </c>
    </row>
    <row r="16" spans="1:7">
      <c r="A16" s="4" t="s">
        <v>106</v>
      </c>
      <c r="E16" s="5" t="n">
        <v>-261186</v>
      </c>
      <c r="G16" s="5" t="n">
        <v>-261186</v>
      </c>
    </row>
    <row r="17" spans="1:7">
      <c r="A17" s="4" t="s">
        <v>109</v>
      </c>
      <c r="B17" s="5" t="n">
        <v>51</v>
      </c>
      <c r="C17" s="5" t="n">
        <v>4907602947</v>
      </c>
    </row>
    <row r="18" spans="1:7">
      <c r="A18" s="4" t="s">
        <v>110</v>
      </c>
      <c r="C18" s="7" t="n">
        <v>49074</v>
      </c>
      <c r="D18" s="7" t="n">
        <v>7899568</v>
      </c>
      <c r="E18" s="7" t="n">
        <v>-8469284</v>
      </c>
      <c r="G18" s="7" t="n">
        <v>-520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0</v>
      </c>
    </row>
    <row r="3" spans="1:3">
      <c r="A3" s="3" t="s">
        <v>112</v>
      </c>
    </row>
    <row r="4" spans="1:3">
      <c r="A4" s="4" t="s">
        <v>86</v>
      </c>
      <c r="B4" s="7" t="n">
        <v>-261186</v>
      </c>
      <c r="C4" s="7" t="n">
        <v>-131589</v>
      </c>
    </row>
    <row r="5" spans="1:3">
      <c r="A5" s="3" t="s">
        <v>113</v>
      </c>
    </row>
    <row r="6" spans="1:3">
      <c r="A6" s="4" t="s">
        <v>114</v>
      </c>
      <c r="B6" s="5" t="n">
        <v>50637</v>
      </c>
      <c r="C6" s="5" t="n">
        <v>51472</v>
      </c>
    </row>
    <row r="7" spans="1:3">
      <c r="A7" s="4" t="s">
        <v>115</v>
      </c>
      <c r="C7" s="5" t="n">
        <v>-674</v>
      </c>
    </row>
    <row r="8" spans="1:3">
      <c r="A8" s="4" t="s">
        <v>81</v>
      </c>
      <c r="C8" s="5" t="n">
        <v>20064</v>
      </c>
    </row>
    <row r="9" spans="1:3">
      <c r="A9" s="4" t="s">
        <v>116</v>
      </c>
      <c r="C9" s="5" t="n">
        <v>7175</v>
      </c>
    </row>
    <row r="10" spans="1:3">
      <c r="A10" s="3" t="s">
        <v>117</v>
      </c>
    </row>
    <row r="11" spans="1:3">
      <c r="A11" s="4" t="s">
        <v>118</v>
      </c>
      <c r="B11" s="5" t="n">
        <v>21532</v>
      </c>
      <c r="C11" s="5" t="n">
        <v>-87903</v>
      </c>
    </row>
    <row r="12" spans="1:3">
      <c r="A12" s="4" t="s">
        <v>119</v>
      </c>
      <c r="B12" s="5" t="n">
        <v>30537</v>
      </c>
      <c r="C12" s="5" t="n">
        <v>46970</v>
      </c>
    </row>
    <row r="13" spans="1:3">
      <c r="A13" s="4" t="s">
        <v>120</v>
      </c>
      <c r="B13" s="5" t="n">
        <v>83500</v>
      </c>
      <c r="C13" s="5" t="n">
        <v>87500</v>
      </c>
    </row>
    <row r="14" spans="1:3">
      <c r="A14" s="4" t="s">
        <v>121</v>
      </c>
      <c r="B14" s="5" t="n">
        <v>22265</v>
      </c>
      <c r="C14" s="5" t="n">
        <v>54446</v>
      </c>
    </row>
    <row r="15" spans="1:3">
      <c r="A15" s="4" t="s">
        <v>122</v>
      </c>
      <c r="B15" s="5" t="n">
        <v>-52715</v>
      </c>
      <c r="C15" s="5" t="n">
        <v>-5669</v>
      </c>
    </row>
    <row r="16" spans="1:3">
      <c r="A16" s="3" t="s">
        <v>123</v>
      </c>
    </row>
    <row r="17" spans="1:3">
      <c r="A17" s="4" t="s">
        <v>124</v>
      </c>
      <c r="B17" s="5" t="n">
        <v>25000</v>
      </c>
    </row>
    <row r="18" spans="1:3">
      <c r="A18" s="4" t="s">
        <v>125</v>
      </c>
      <c r="B18" s="5" t="n">
        <v>-14700</v>
      </c>
      <c r="C18" s="5" t="n">
        <v>13707</v>
      </c>
    </row>
    <row r="19" spans="1:3">
      <c r="A19" s="4" t="s">
        <v>126</v>
      </c>
      <c r="B19" s="5" t="n">
        <v>22184</v>
      </c>
      <c r="C19" s="5" t="n">
        <v>-19124</v>
      </c>
    </row>
    <row r="20" spans="1:3">
      <c r="A20" s="4" t="s">
        <v>127</v>
      </c>
      <c r="B20" s="5" t="n">
        <v>32484</v>
      </c>
      <c r="C20" s="5" t="n">
        <v>-5417</v>
      </c>
    </row>
    <row r="21" spans="1:3">
      <c r="A21" s="4" t="s">
        <v>128</v>
      </c>
      <c r="B21" s="5" t="n">
        <v>-20231</v>
      </c>
      <c r="C21" s="5" t="n">
        <v>-11086</v>
      </c>
    </row>
    <row r="22" spans="1:3">
      <c r="A22" s="4" t="s">
        <v>129</v>
      </c>
      <c r="B22" s="5" t="n">
        <v>21721</v>
      </c>
      <c r="C22" s="5" t="n">
        <v>21662</v>
      </c>
    </row>
    <row r="23" spans="1:3">
      <c r="A23" s="4" t="s">
        <v>130</v>
      </c>
      <c r="B23" s="5" t="n">
        <v>1490</v>
      </c>
      <c r="C23" s="5" t="n">
        <v>10576</v>
      </c>
    </row>
    <row r="24" spans="1:3">
      <c r="A24" s="3" t="s">
        <v>131</v>
      </c>
    </row>
    <row r="25" spans="1:3">
      <c r="A25" s="4" t="s">
        <v>132</v>
      </c>
      <c r="C25" s="5" t="n">
        <v>21396</v>
      </c>
    </row>
    <row r="26" spans="1:3">
      <c r="A26" s="4" t="s">
        <v>133</v>
      </c>
      <c r="B26" s="4" t="s">
        <v>49</v>
      </c>
      <c r="C26" s="4" t="s">
        <v>49</v>
      </c>
    </row>
    <row r="27" spans="1:3">
      <c r="A27" s="3" t="s">
        <v>134</v>
      </c>
    </row>
    <row r="28" spans="1:3">
      <c r="A28" s="4" t="s">
        <v>135</v>
      </c>
      <c r="B28" s="7" t="n">
        <v>20640</v>
      </c>
      <c r="C28" s="7" t="n">
        <v>48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17:36Z</dcterms:created>
  <dcterms:modified xmlns:dcterms="http://purl.org/dc/terms/" xmlns:xsi="http://www.w3.org/2001/XMLSchema-instance" xsi:type="dcterms:W3CDTF">2018-12-14T16:17:36Z</dcterms:modified>
</cp:coreProperties>
</file>